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REAT-W" sheetId="2" state="visible" r:id="rId2"/>
    <sheet xmlns:r="http://schemas.openxmlformats.org/officeDocument/2006/relationships" name="Risk_Return Detail Data- GREA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6">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REAT-WEST FUNDS INC</t>
  </si>
  <si>
    <t>Central Index Key</t>
  </si>
  <si>
    <t>dei_EntityCentralIndexKey</t>
  </si>
  <si>
    <t>Amendment Flag</t>
  </si>
  <si>
    <t>dei_AmendmentFlag</t>
  </si>
  <si>
    <t>false</t>
  </si>
  <si>
    <t>Document Creation Date</t>
  </si>
  <si>
    <t>dei_DocumentCreationDate</t>
  </si>
  <si>
    <t>Jun. 2,
		2017</t>
  </si>
  <si>
    <t>Document Effective Date</t>
  </si>
  <si>
    <t>dei_DocumentEffectiveDate</t>
  </si>
  <si>
    <t>Prospectus Date</t>
  </si>
  <si>
    <t>rr_ProspectusDate</t>
  </si>
  <si>
    <t>May 1,
		2017</t>
  </si>
  <si>
    <t>May 01, 2017</t>
  </si>
  <si>
    <t xml:space="preserve">GREAT-WEST FUNDS, INC. Great-West Bond Index Fund Institutional Class Ticker: MXCOX Investor Class ( formerly Initial Class) Ticker: MXBIX Class L Ticker: MXBJX (the “Fund”) Supplement dated June 2, 2017 to the Prospectus and Summary Prospectus for the Fund, each dated May 1, 2017, and the Statement of Additional Information for Great-West Funds, Inc., dated May 1, 2017 (the “SAI”) GREAT-WEST FUNDS, INC. Great-West Government Money Market Fund ( formerly Great-West Money Market Fund) Institutional Class Ticker: MXGXX Investor Class ( formerly Initial Class) Ticker: MXMXX (the “Fund”) Supplement dated June 2, 2017 to the Prospectus and Summary Prospectus for the Fund, each dated May 1, 2017, and the Statement of Additional Information for Great-West Funds, Inc., dated May 1, 2017 (the “SAI”) GREAT-WEST FUNDS, INC. Great-West Lifetime Conservative 2015 Fund formerly Class T) Ticker: MXLTX formerly Class T1) Ticker: MXLUX Great-West Lifetime 2015 Fund formerly Class T) Ticker: MXLYX formerly Class T1) Ticker: MXLZX Great-West Lifetime Conservative 2020 Fund formerly Class T) Ticker: MXACX formerly Class T1) Ticker: MXAEX Great-West Lifetime 2020 Fund formerly Class T) Ticker: MXAGX formerly Class T1) Ticker: MXAHX Great-West Lifetime Conservative 2025 Fund formerly Class T) Ticker: MXALX formerly Class T1) Ticker: MXBLX Great-West Lifetime 2025 Fund Institutional Class Ticker: MXQBX Investor Class (formerly Class T) Ticker: MXELX Service Class (formerly Class T1) Ticker: MXFLX Class L Ticker: MXANX Great-West Lifetime Conservative 2030 Fund formerly Class T) Ticker: MXAOX formerly Class T1) Ticker: MXAQX Great-West Lifetime 2030 Fund formerly Class T) Ticker: MXATX formerly Class T1) Ticker: MXAUX Great-West Lifetime Conservative 2035 Fund formerly Class T) Ticker: MXGLX formerly Class T1) Ticker: MXHLX Great-West Lifetime 2035 Fund formerly Class T) Ticker: MXKLX formerly Class T1) Ticker: MXLLX Great-West Lifetime Conservative 2040 Fund formerly Class T) Ticker: MXBAX formerly Class T1) Ticker: MXBBX Great-West Lifetime 2040 Fund formerly Class T) Ticker: MXBDX formerly Class T1) Ticker: MXBEX Great-West Lifetime Conservative 2045 Fund formerly Class T) Ticker: MXMLX formerly Class T1) Ticker: MXNLX Great-West Lifetime 2045 Fund formerly Class T) Ticker: MXQLX formerly Class T1) Ticker: MXRLX Great-West Lifetime Conservative 2050 Fund formerly Class T) Ticker: MXBKX formerly Class T1) Ticker: MXBMX Great-West Lifetime 2050 Fund formerly Class T) Ticker: MXBOX formerly Class T1) Ticker: MXBQX Great-West Lifetime Conservative 2055 Fund formerly Class T) Ticker: MXSLX formerly Class T1) Ticker: MXTLX Great-West Lifetime 2055 Fund formerly Class T) Ticker: MXWLX formerly Class T1) Ticker: MXXLX (the “Funds”) Supplement dated June 2, 2017 to the Prospectus for the Funds and the Statement of Additional Information for Great-West Funds, Inc., each dated May 1, 2017 Effective immediately, the following changes are made to the Prospectus for the Funds, as applicable: Great-West Lifetime Conservative 2015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1% 0.41% 0.41% 0.41% Total Annual Fund Operating Expenses 3 0.53% 0.88% 0.98% 1.13% Fee Waiver and Expense Reimbursement 4,5 0.03% 0.03% 0.03% 0.03% Total Annual Fund Operating Expenses After Fee Waiver and Expense Reimbursement 0.50% 0.85% 0.95% 1.10%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Class L shares because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Conservative 2015 Fund 1 Year 3 Years 5 Years 10 Years Institutional Class $51 $167 $293 $662 Investor Class $87 $278 $485 $1,082 Service Class $97 $309 $539 $1,199 Class L $112 $356 $619 $1,372 Great-West Lifetime 2015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3% 0.43% 0.43% 0.43% Total Annual Fund Operating Expenses 3 0.55% 0.90% 1.00% 1.15% Fee Waiver and Expense Reimbursement 4,5 0.03% 0.03% 0.03% 0.03% Total Annual Fund Operating Expenses After Fee Waiver and Expense Reimbursement 0.52% 0.87% 0.97% 1.12%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2015 Fund 1 Year 3 Years 5 Years 10 Years Institutional Class $53 $173 $304 $686 Investor Class $89 $284 $496 $1,105 Service Class $99 $315 $550 $1,222 Class L $114 $362 $630 $1,395 Great-West Lifetime Conservative 2020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3% 0.43% 0.43% 0.43% Total Annual Fund Operating Expenses 3 0.55% 0.90% 1.00% 1.15% Fee Waiver and Expense Reimbursement 4,5 0.03% 0.03% 0.03% 0.03% Total Annual Fund Operating Expenses After Fee Waiver and Expense Reimbursement 0.52% 0.87% 0.97% 1.12%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Class L shares because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Conservative 2020 Fund 1 Year 3 Years 5 Years 10 Years Institutional Class $53 $173 $304 $686 Investor Class $89 $284 $496 $1,105 Service Class $99 $315 $550 $1,222 Class L $114 $362 $630 $1,395 Great-West Lifetime 2020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3% 0.43% 0.43% 0.43% Total Annual Fund Operating Expenses 3 0.55% 0.90% 1.00% 1.15% Fee Waiver and Expense Reimbursement 4,5 0.02% 0.02% 0.02% 0.02% Total Annual Fund Operating Expenses After Fee Waiver and Expense Reimbursement 0.53% 0.88% 0.98% 1.13%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2020 Fund 1 Year 3 Years 5 Years 10 Years Institutional Class $54 $174 $305 $687 Investor Class $90 $285 $497 $1,106 Service Class $100 $316 $551 $1,223 Class L $115 $363 $631 $1,396 Great-West Lifetime Conservative 2025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4% 0.44% 0.44% 0.44% Total Annual Fund Operating Expenses 3 0.56% 0.91% 1.01% 1.16% Fee Waiver and Expense Reimbursement 4,5 0.02% 0.02% 0.02% 0.02% Total Annual Fund Operating Expenses After Fee Waiver and Expense Reimbursement 0.54% 0.89% 0.99% 1.14%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Class L shares because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Conservative 2025 Fund 1 Year 3 Years 5 Years 10 Years Institutional Class $55 $177 $311 $700 Investor Class $91 $288 $502 $1,118 Service Class $101 $320 $556 $1,234 Class L $116 $366 $636 $1,407 Great-West Lifetime Conservative 2030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4% 0.44% 0.44% 0.44% Total Annual Fund Operating Expenses 3 0.56% 0.91% 1.01% 1.16% Fee Waiver and Expense Reimbursement 4,5 0.01% 0.01% 0.01% 0.01% Total Annual Fund Operating Expenses After Fee Waiver and Expense Reimbursement 0.55% 0.90% 1.00% 1.15%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Class L shares because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Conservative 2030 Fund 1 Year 3 Years 5 Years 10 Years Institutional Class $56 $178 $312 $700 Investor Class $92 $289 $503 $1,119 Service Class $102 $321 $557 $1,235 Class L $117 $367 $637 $1,408 Great-West Lifetime 2030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6% 0.46% 0.46% 0.46% Total Annual Fund Operating Expenses 3 0.58% 0.93% 1.03% 1.18% Fee Waiver and Expense Reimbursement 4,5 0.01% 0.01% 0.01% 0.01% Total Annual Fund Operating Expenses After Fee Waiver and Expense Reimbursement 0.57% 0.92% 1.02% 1.17%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2030 Fund 1 Year 3 Years 5 Years 10 Years Institutional Class $58 $185 $323 $725 Investor Class $94 $295 $514 $1,142 Service Class $104 $327 $568 $1,259 Class L $119 $374 $648 $1,431 Great-West Lifetime Conservative 2035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7% 0.47% 0.47% 0.47% Total Annual Fund Operating Expenses 3 0.59% 0.94% 1.04% 1.19% Fee Waiver and Expense Reimbursement 4,5 0.01% 0.01% 0.01% 0.01% Total Annual Fund Operating Expenses After Fee Waiver and Expense Reimbursement 0.58% 0.93% 1.03% 1.18%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Class L shares because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Conservative 2035 Fund 1 Year 3 Years 5 Years 10 Years Institutional Class $59 $188 $328 $737 Investor Class $95 $299 $519 $1,154 Service Class $105 $330 $573 $1,270 Class L $120 $377 $653 $1,442 Great-West Lifetime Conservative 2040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6% 0.46% 0.46% 0.46% Total Annual Fund Operating Expenses 3 0.58% 0.93% 1.03% 1.18%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Class L shares because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Under the “Example” section of the Prospectus, the table is hereby deleted in its entirety and replaced with the following table: Great-West Lifetime Conservative 2040 Fund 1 Year 3 Years 5 Years 10 Years Institutional Class $59 $186 $324 $726 Investor Class $95 $296 $515 $1,143 Service Class $105 $328 $569 $1,259 Class L $120 $375 $649 $1,432 Great-West Lifetime 2040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8% 0.48% 0.48% 0.48% Total Annual Fund Operating Expenses 3 0.60% 0.95% 1.05% 1.20%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Under the “Example” section of the Prospectus, the table is hereby deleted in its entirety and replaced with the following table: Great-West Lifetime 2040 Fund 1 Year 3 Years 5 Years 10 Years Institutional Class $61 $192 $335 $750 Investor Class $97 $303 $525 $1,166 Service Class $107 $334 $579 $1,283 Class L $122 $381 $660 $1,455 Great-West Lifetime Conservative 2045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9% 0.49% 0.49% 0.49% Total Annual Fund Operating Expenses 3 0.61% 0.96% 1.06% 1.21%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Class L shares because Class L shares have not yet commenced operations. For purposes of calculating the Acquired Fund Fees and Expenses of the Fund, the average net asset value is calculated based on the value of the net assets determined at the end of each month. 3 The Total Annual Fund Operating </t>
  </si>
  <si>
    <t>Supplement [Text Block]</t>
  </si>
  <si>
    <t>gwfi_SupplementTextBlock</t>
  </si>
  <si>
    <t>Great-West Bond Index Fund</t>
  </si>
  <si>
    <t xml:space="preserve">GREAT-WEST FUNDS, INC. Great-West Bond Index Fund Institutional Class Ticker: MXCOX Investor Class ( formerly Initial Class) Ticker: MXBIX Class L Ticker: MXBJX (the “Fund”) Supplement dated June 2, 2017 to the Prospectus and Summary Prospectus for the Fund, each dated May 1, 2017, and the Statement of Additional Information for Great-West Funds, Inc., dated May 1, 2017 (the “SAI”) </t>
  </si>
  <si>
    <t>Great-West Government Money Market Fund</t>
  </si>
  <si>
    <t xml:space="preserve">GREAT-WEST FUNDS, INC. Great-West Government Money Market Fund ( formerly Great-West Money Market Fund) Institutional Class Ticker: MXGXX Investor Class ( formerly Initial Class) Ticker: MXMXX (the “Fund”) Supplement dated June 2, 2017 to the Prospectus and Summary Prospectus for the Fund, each dated May 1, 2017, and the Statement of Additional Information for Great-West Funds, Inc., dated May 1, 2017 (the “SAI”) </t>
  </si>
  <si>
    <t>Great-West Lifetime Conservative 2015 Fund</t>
  </si>
  <si>
    <t>GREAT-WEST FUNDS, INC. Great-West Lifetime Conservative 2015 Fund Institutional Class: MXMAX formerly Class T) Ticker: MXLTX Service Class ( formerly Class T1) Ticker: MXLUX (the “Fund”) Supplement dated June 2, 2017 to the Prospectus for the Funds and the Statement of Additional Information for Great-West Funds, Inc., each dated May 1, 2017 Effective immediately, the following changes are made to the Prospectus for the Funds, as applicable: Great-West Lifetime Conservative 2015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1% 0.41% 0.41% 0.41% Total Annual Fund Operating Expenses 3 0.53% 0.88% 0.98% 1.13% Fee Waiver and Expense Reimbursement 4,5 0.03% 0.03% 0.03% 0.03% Total Annual Fund Operating Expenses After Fee Waiver and Expense Reimbursement 0.50% 0.85% 0.95% 1.10%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Class L shares because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Conservative 2015 Fund 1 Year 3 Years 5 Years 10 Years Institutional Class $51 $167 $293 $662 Investor Class $87 $278 $485 $1,082 Service Class $97 $309 $539 $1,199 Class L $112 $356 $619 $1,372</t>
  </si>
  <si>
    <t>Great-West Lifetime 2015 Fund</t>
  </si>
  <si>
    <t>GREAT-WEST FUNDS, INC. Great-West Lifetime 2015 Fund Institutional Class Ticker: MXNYX formerly Class T) Ticker: MXLYX formerly Class T1) Ticker: MXLZX (the “Fund”) Supplement dated June 2, 2017 to the Prospectus for the Funds and the Statement of Additional Information for Great-West Funds, Inc., each dated May 1, 2017 Effective immediately, the following changes are made to the Prospectus for the Funds, as applicable: Great-West Lifetime 2015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3% 0.43% 0.43% 0.43% Total Annual Fund Operating Expenses 3 0.55% 0.90% 1.00% 1.15% Fee Waiver and Expense Reimbursement 4,5 0.03% 0.03% 0.03% 0.03% Total Annual Fund Operating Expenses After Fee Waiver and Expense Reimbursement 0.52% 0.87% 0.97% 1.12%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2015 Fund 1 Year 3 Years 5 Years 10 Years Institutional Class $53 $173 $304 $686 Investor Class $89 $284 $496 $1,105 Service Class $99 $315 $550 $1,222 Class L $114 $362 $630 $1,395</t>
  </si>
  <si>
    <t>Great-West Lifetime Conservative 2020 Fund</t>
  </si>
  <si>
    <t>GREAT-WEST FUNDS, INC. Great-West Lifetime Conservative 2020 Fund Institutional Class Ticker: MXAFX formerly Class T) Ticker: MXACX Service Class ( formerly Class T1) Ticker: MXAEX (the “Fund”) Supplement dated June 2, 2017 to the Prospectus for the Funds and the Statement of Additional Information for Great-West Funds, Inc., each dated May 1, 2017 Effective immediately, the following changes are made to the Prospectus for the Funds, as applicable: Great-West Lifetime Conservative 2020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3% 0.43% 0.43% 0.43% Total Annual Fund Operating Expenses 3 0.55% 0.90% 1.00% 1.15% Fee Waiver and Expense Reimbursement 4,5 0.03% 0.03% 0.03% 0.03% Total Annual Fund Operating Expenses After Fee Waiver and Expense Reimbursement 0.52% 0.87% 0.97% 1.12%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Class L shares because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Conservative 2020 Fund 1 Year 3 Years 5 Years 10 Years Institutional Class $53 $173 $304 $686 Investor Class $89 $284 $496 $1,105 Service Class $99 $315 $550 $1,222 Class L $114 $362 $630 $1,395</t>
  </si>
  <si>
    <t>Great-West Lifetime 2020 Fund</t>
  </si>
  <si>
    <t>GREAT-WEST FUNDS, INC. Great-West Lifetime 2020 Fund Institutional Class Ticker: MXAKX formerly Class T) Ticker: MXAGX formerly Class T1) Ticker: MXAHX (the “Fund”) Supplement dated June 2, 2017 to the Prospectus for the Funds and the Statement of Additional Information for Great-West Funds, Inc., each dated May 1, 2017 Effective immediately, the following changes are made to the Prospectus for the Funds, as applicable: Great-West Lifetime 2020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3% 0.43% 0.43% 0.43% Total Annual Fund Operating Expenses 3 0.55% 0.90% 1.00% 1.15% Fee Waiver and Expense Reimbursement 4,5 0.02% 0.02% 0.02% 0.02% Total Annual Fund Operating Expenses After Fee Waiver and Expense Reimbursement 0.53% 0.88% 0.98% 1.13%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2020 Fund 1 Year 3 Years 5 Years 10 Years Institutional Class $54 $174 $305 $687 Investor Class $90 $285 $497 $1,106 Service Class $100 $316 $551 $1,223 Class L $115 $363 $631 $1,396</t>
  </si>
  <si>
    <t>Great-West Lifetime Conservative 2025 Fund</t>
  </si>
  <si>
    <t>GREAT-WEST FUNDS, INC. Great-West Lifetime Conservative 2025 Fund Institutional Class: MXOZX formerly Class T) Ticker: MXALX formerly Class T1) Ticker: MXBLX (the “Fund”) Supplement dated June 2, 2017 to the Prospectus for the Funds and the Statement of Additional Information for Great-West Funds, Inc., each dated May 1, 2017 Effective immediately, the following changes are made to the Prospectus for the Funds, as applicable: Great-West Lifetime Conservative 2025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4% 0.44% 0.44% 0.44% Total Annual Fund Operating Expenses 3 0.56% 0.91% 1.01% 1.16% Fee Waiver and Expense Reimbursement 4,5 0.02% 0.02% 0.02% 0.02% Total Annual Fund Operating Expenses After Fee Waiver and Expense Reimbursement 0.54% 0.89% 0.99% 1.14%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Class L shares because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Conservative 2025 Fund 1 Year 3 Years 5 Years 10 Years Institutional Class $55 $177 $311 $700 Investor Class $91 $288 $502 $1,118 Service Class $101 $320 $556 $1,234 Class L $116 $366 $636 $1,407</t>
  </si>
  <si>
    <t>Great-West Lifetime 2025 Fund</t>
  </si>
  <si>
    <t>GREAT-WEST FUNDS, INC. Great-West Lifetime 2025 Fund Institutional Class Ticker: MXQBX (the “Fund”) Supplement dated June 2, 2017 to the Prospectus for the Funds and the Statement of Additional Information for Great-West Funds, Inc., each dated May 1, 2017</t>
  </si>
  <si>
    <t>Great-West Lifetime Conservative 2030 Fund</t>
  </si>
  <si>
    <t>GREAT-WEST FUNDS, INC. Great-West Lifetime Conservative 2030 Fund Institutional Class Ticker: MXARX formerly Class T) Ticker: MXAOX formerly Class T1) Ticker: MXAQX (the “Fund”) Supplement dated June 2, 2017 to the Prospectus for the Funds and the Statement of Additional Information for Great-West Funds, Inc., each dated May 1, 2017 Effective immediately, the following changes are made to the Prospectus for the Funds, as applicable: Great-West Lifetime Conservative 2030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4% 0.44% 0.44% 0.44% Total Annual Fund Operating Expenses 3 0.56% 0.91% 1.01% 1.16% Fee Waiver and Expense Reimbursement 4,5 0.01% 0.01% 0.01% 0.01% Total Annual Fund Operating Expenses After Fee Waiver and Expense Reimbursement 0.55% 0.90% 1.00% 1.15%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Class L shares because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Conservative 2030 Fund 1 Year 3 Years 5 Years 10 Years Institutional Class $56 $178 $312 $700 Investor Class $92 $289 $503 $1,119 Service Class $102 $321 $557 $1,235 Class L $117 $367 $637 $1,408</t>
  </si>
  <si>
    <t>Great-West Lifetime 2030 Fund</t>
  </si>
  <si>
    <t>GREAT-WEST FUNDS, INC. Great-West Lifetime 2030 Fund Institutional Class Ticker: MXAYX formerly Class T) Ticker: MXATX formerly Class T1) Ticker: MXAUX (the “Fund”) Supplement dated June 2, 2017 to the Prospectus for the Funds and the Statement of Additional Information for Great-West Funds, Inc., each dated May 1, 2017 Effective immediately, the following changes are made to the Prospectus for the Funds, as applicable: Great-West Lifetime 2030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6% 0.46% 0.46% 0.46% Total Annual Fund Operating Expenses 3 0.58% 0.93% 1.03% 1.18% Fee Waiver and Expense Reimbursement 4,5 0.01% 0.01% 0.01% 0.01% Total Annual Fund Operating Expenses After Fee Waiver and Expense Reimbursement 0.57% 0.92% 1.02% 1.17%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2030 Fund 1 Year 3 Years 5 Years 10 Years Institutional Class $58 $185 $323 $725 Investor Class $94 $295 $514 $1,142 Service Class $104 $327 $568 $1,259 Class L $119 $374 $648 $1,431</t>
  </si>
  <si>
    <t>Great-West Lifetime Conservative 2035 Fund</t>
  </si>
  <si>
    <t>GREAT-WEST FUNDS, INC. Great-West Lifetime Conservative 2035 Fund Institutional Class: MXRCX formerly Class T) Ticker: MXGLX formerly Class T1) Ticker: MXHLX (the “Fund”) Supplement dated June 2, 2017 to the Prospectus for the Funds and the Statement of Additional Information for Great-West Funds, Inc., each dated May 1, 2017 Effective immediately, the following changes are made to the Prospectus for the Funds, as applicable: Great-West Lifetime Conservative 2035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7% 0.47% 0.47% 0.47% Total Annual Fund Operating Expenses 3 0.59% 0.94% 1.04% 1.19% Fee Waiver and Expense Reimbursement 4,5 0.01% 0.01% 0.01% 0.01% Total Annual Fund Operating Expenses After Fee Waiver and Expense Reimbursement 0.58% 0.93% 1.03% 1.18%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Class L shares because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Lifetime Conservative 2035 Fund 1 Year 3 Years 5 Years 10 Years Institutional Class $59 $188 $328 $737 Investor Class $95 $299 $519 $1,154 Service Class $105 $330 $573 $1,270 Class L $120 $377 $653 $1,442</t>
  </si>
  <si>
    <t>Great-West Lifetime 2035 Fund</t>
  </si>
  <si>
    <t>GREAT-WEST FUNDS, INC. Great-West Lifetime 2035 Fund Institutional Class: MXTBX formerly Class T) Ticker: MXKLX formerly Class T1) Ticker: MXLLX (the “Fund”) Supplement dated June 2, 2017 to the Prospectus for the Funds and the Statement of Additional Information for Great-West Funds, Inc., each dated May 1, 2017</t>
  </si>
  <si>
    <t>Great-West Lifetime Conservative 2040 Fund</t>
  </si>
  <si>
    <t>GREAT-WEST FUNDS, INC. Great-West Lifetime Conservative 2040 Fund Institutional Class Ticker: MXBCX formerly Class T) Ticker: MXBAX formerly Class T1) Ticker: MXBBX (the “Fund”) Supplement dated June 2, 2017 to the Prospectus for the Funds and the Statement of Additional Information for Great-West Funds, Inc., each dated May 1, 2017 Effective immediately, the following changes are made to the Prospectus for the Funds, as applicable: Great-West Lifetime Conservative 2040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6% 0.46% 0.46% 0.46% Total Annual Fund Operating Expenses 3 0.58% 0.93% 1.03% 1.18%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Class L shares because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Under the “Example” section of the Prospectus, the table is hereby deleted in its entirety and replaced with the following table: Great-West Lifetime Conservative 2040 Fund 1 Year 3 Years 5 Years 10 Years Institutional Class $59 $186 $324 $726 Investor Class $95 $296 $515 $1,143 Service Class $105 $328 $569 $1,259 Class L $120 $375 $649 $1,432</t>
  </si>
  <si>
    <t>Great-West Lifetime 2040 Fund</t>
  </si>
  <si>
    <t>GREAT-WEST FUNDS, INC. Great-West Lifetime 2040 Fund Institutional Class Ticker: MXBGX formerly Class T) Ticker: MXBDX formerly Class T1) Ticker: MXBEX (the “Fund”) Supplement dated June 2, 2017 to the Prospectus for the Funds and the Statement of Additional Information for Great-West Funds, Inc., each dated May 1, 2017 Effective immediately, the following changes are made to the Prospectus for the Funds, as applicable: Great-West Lifetime 2040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8% 0.48% 0.48% 0.48% Total Annual Fund Operating Expenses 3 0.60% 0.95% 1.05% 1.20%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Under the “Example” section of the Prospectus, the table is hereby deleted in its entirety and replaced with the following table: Great-West Lifetime 2040 Fund 1 Year 3 Years 5 Years 10 Years Institutional Class $61 $192 $335 $750 Investor Class $97 $303 $525 $1,166 Service Class $107 $334 $579 $1,283 Class L $122 $381 $660 $1,455</t>
  </si>
  <si>
    <t>Great-West Lifetime Conservative 2045 Fund</t>
  </si>
  <si>
    <t>GREAT-WEST FUNDS, INC. Great-West Lifetime Conservative 2045 Fund Institutional Class: MXUCX formerly Class T) Ticker: MXMLX formerly Class T1) Ticker: MXNLX (the “Fund”) Supplement dated June 2, 2017 to the Prospectus for the Funds and the Statement of Additional Information for Great-West Funds, Inc., each dated May 1, 2017 Effective immediately, the following changes are made to the Prospectus for the Funds, as applicable: Great-West Lifetime Conservative 2045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9% 0.49% 0.49% 0.49% Total Annual Fund Operating Expenses 3 0.61% 0.96% 1.06% 1.21%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Class L shares because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Under the “Example” section of the Prospectus, the table is hereby deleted in its entirety and replaced with the following table: Great-West Lifetime Conservative 2045 Fund 1 Year 3 Years 5 Years 10 Years Institutional Class $62 $195 $340 $762 Investor Class $98 $306 $531 $1,178 Service Class $108 $337 $585 $1,294 Class L $123 $384 $665 $1,466</t>
  </si>
  <si>
    <t>Great-West Lifetime 2045 Fund</t>
  </si>
  <si>
    <t>GREAT-WEST FUNDS, INC. Great-West Lifetime 2045 Fund Institutional Class: MXWEX formerly Class T) Ticker: MXQLX formerly Class T1) Ticker: MXRLX (the “Fund”) Supplement dated June 2, 2017 to the Prospectus for the Funds and the Statement of Additional Information for Great-West Funds, Inc., each dated May 1, 2017 Effective immediately, the following changes are made to the Prospectus for the Funds, as applicable: Great-West Lifetime 2045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9% 0.49% 0.49% 0.49% Total Annual Fund Operating Expenses 3 0.61% 0.96% 1.06% 1.21%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Under the “Example” section of the Prospectus, the table is hereby deleted in its entirety and replaced with the following table: Great-West Lifetime 2045 Fund 1 Year 3 Years 5 Years 10 Years Institutional Class $62 $195 $340 $762 Investor Class $98 $306 $531 $1,178 Service Class $108 $337 $585 $1,294 Class L $123 $384 $665 $1,466</t>
  </si>
  <si>
    <t>Great-West Lifetime Conservative 2050 Fund</t>
  </si>
  <si>
    <t>GREAT-WEST FUNDS, INC. Great-West Lifetime Conservative 2050 Fund Institutional Class Ticker: MXBNX formerly Class T) Ticker: MXBKX formerly Class T1) Ticker: MXBMX (the “Fund”) Supplement dated June 2, 2017 to the Prospectus for the Funds and the Statement of Additional Information for Great-West Funds, Inc., each dated May 1, 2017 Effective immediately, the following changes are made to the Prospectus for the Funds, as applicable: Great-West Lifetime Conservative 2050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8% 0.48% 0.48% 0.48% Total Annual Fund Operating Expenses 3 0.60% 0.95% 1.05% 1.20%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Class L shares because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Under the “Example” section of the Prospectus, the table is hereby deleted in its entirety and replaced with the following table: Great-West Lifetime Conservative 2050 Fund 1 Year 3 Years 5 Years 10 Years Institutional Class $61 $192 $335 $750 Investor Class $97 $303 $525 $1,166 Service Class $107 $334 $579 $1,283 Class L $122 $381 $660 $1,455</t>
  </si>
  <si>
    <t>Great-West Lifetime 2050 Fund</t>
  </si>
  <si>
    <t>GREAT-WEST FUNDS, INC. Great-West Lifetime 2050 Fund Institutional Class Ticker: MXBSX formerly Class T) Ticker: MXBOX formerly Class T1) Ticker: MXBQX (the “Fund”) Supplement dated June 2, 2017 to the Prospectus for the Funds and the Statement of Additional Information for Great-West Funds, Inc., each dated May 1, 2017 Effective immediately, the following changes are made to the Prospectus for the Funds, as applicable: Great-West Lifetime 2050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2% 0.12% 0.12% 0.12% Distribution and Service (12b-1) Fees 0.00% 0.00% 0.10% 0.25% Other Expenses 0.00% 0.35% 0.35% 0.35% Shareholder Services Fees 0.00% 0.35% 0.35% 0.35% Acquired Fund Fees and Expenses 2 0.49% 0.49% 0.49% 0.49% Total Annual Fund Operating Expenses 3 0.61% 0.96% 1.06% 1.21%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Under the “Example” section of the Prospectus, the table is hereby deleted in its entirety and replaced with the following table: Great-West Lifetime 2050 Fund 1 Year 3 Years 5 Years 10 Years Institutional Class $62 $195 $340 $762 Investor Class $98 $306 $531 $1,178 Service Class $108 $337 $585 $1,294 Class L $123 $384 $665 $1,466</t>
  </si>
  <si>
    <t>Great-West Lifetime Conservative 2055 Fund</t>
  </si>
  <si>
    <t>GREAT-WEST FUNDS, INC. Great-West Lifetime Conservative 2055 Fund Institutional Class: MXXFX formerly Class T) Ticker: MXSLX formerly Class T1) Ticker: MXTLX (the “Fund”) Supplement dated June 2, 2017 to the Prospectus for the Funds and the Statement of Additional Information for Great-West Funds, Inc., each dated May 1, 2017</t>
  </si>
  <si>
    <t>Great-West Lifetime 2055 Fund</t>
  </si>
  <si>
    <t>GREAT-WEST FUNDS, INC. Great-West Lifetime 2055 Fund Institutional Class: MXZHX formerly Class T) Ticker: MXWLX formerly Class T1) Ticker: MXXLX (the “Fund”) Supplement dated June 2, 2017 to the Prospectus for the Funds and the Statement of Additional Information for Great-West Funds, Inc., each dated May 1, 2017</t>
  </si>
  <si>
    <t>Great-West Conservative Profile I Fund</t>
  </si>
  <si>
    <t>GREAT-WEST FUNDS, INC. Great-West Conservative Profile I Fund Investor Class ( formerly Initial Class) Ticker: MXVPX (the “Funds”) Supplement dated June 2, 2017 to the Prospectus for the Funds and the Statement of Additional Information for Great-West Funds, Inc., each dated May 1, 2017 Effective immediately, the following changes are made to the Prospectus for the Funds: Great-West Conservative Profile I Fund Under the “Fees and Expenses of the Fund” section of the Prospectus, the “Annual Fund Operating Expenses” table is hereby deleted in its entirety and replaced with the following table: Annual Fund Operating Expenses 1 Institutional Investor Class Class L Management Fees 0.25% 0.25% 0.25% Distribution and Service (12b-1) Fees 0.00% 0.00% 0.25% Other Expenses 0.00% 0.35% 0.35% Shareholder Services Fees 0.00% 0.35% 0.35% Acquired Fund Fees and Expenses 2 0.43% 0.43% 0.43% Total Annual Fund Operating Expenses 3 0.68% 1.03% 1.28% Fee Waiver and Expense Reimbursement 4 0.08% 0.08% 0.08% Total Annual Fund Operating Expenses After Fee Waiver and Expense Reimbursement 0.60% 0.95% 1.20%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Institutional Class and Class L shares because Institutional Class and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Conservative Profile I Fund 1 Year 3 Years 5 Years 10 Years Institutional Class $61 $210 $371 $839 Investor Class $97 $320 $561 $1,252 Class L $122 $398 $695 $1,538</t>
  </si>
  <si>
    <t>Great-West Moderately Conservative Profile I Fund</t>
  </si>
  <si>
    <t>GREAT-WEST FUNDS, INC. Great-West Moderately Conservative Profile I Fund Investor Class ( formerly Initial Class) Ticker: MXTPX (the “Funds”) Supplement dated June 2, 2017 to the Prospectus for the Funds and the Statement of Additional Information for Great-West Funds, Inc., each dated May 1, 2017 Effective immediately, the following changes are made to the Prospectus for the Funds: Great-West Moderately Conservative Profile I Fund Under the “Fees and Expenses of the Fund” section of the Prospectus, the “Annual Fund Operating Expenses” table is hereby deleted in its entirety and replaced with the following table: Annual Fund Operating Expenses 1 Institutional Investor Class Class L Management Fees 0.25% 0.25% 0.25% Distribution and Service (12b-1) Fees 0.00% 0.00% 0.25% Other Expenses 0.00% 0.35% 0.35% Shareholder Services Fees 0.00% 0.35% 0.35% Acquired Fund Fees and Expenses 2 0.48% 0.48% 0.48% Total Annual Fund Operating Expenses 3 0.73% 1.08% 1.33% Fee Waiver and Expense Reimbursement 4 0.08% 0.08% 0.08% Total Annual Fund Operating Expenses After Fee Waiver and Expense Reimbursement 0.65% 1.00% 1.25%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Institutional Class and Class L shares because Institutional Class and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Moderately Conservative Profile I Fund 1 Year 3 Years 5 Years 10 Years Institutional Class $66 $225 $398 $899 Investor Class $102 $336 $588 $1,310 Class L $127 $414 $721 $1,594</t>
  </si>
  <si>
    <t>Great-West Moderate Profile I Fund</t>
  </si>
  <si>
    <t>GREAT-WEST FUNDS, INC. Great-West Moderate Profile I Fund Investor Class ( formerly Initial Class) Ticker: MXOPX (the “Funds”) Supplement dated June 2, 2017 to the Prospectus for the Funds and the Statement of Additional Information for Great-West Funds, Inc., each dated May 1, 2017 Effective immediately, the following changes are made to the Prospectus for the Funds: Great-West Moderate Profile I Fund Under the “Fees and Expenses of the Fund” section of the Prospectus, the “Annual Fund Operating Expenses” table is hereby deleted in its entirety and replaced with the following table: Annual Fund Operating Expenses 1 Institutional Investor Class Class L Management Fees 0.25% 0.25% 0.25% Distribution and Service (12b-1) Fees 0.00% 0.00% 0.25% Other Expenses 0.00% 0.35% 0.35% Shareholder Services Fees 0.00% 0.35% 0.35% Acquired Fund Fees and Expenses 2 0.55% 0.55% 0.55% Total Annual Fund Operating Expenses 3 0.80% 1.15% 1.40% Fee Waiver and Expense Reimbursement 4 0.06% 0.06% 0.06% Total Annual Fund Operating Expenses After Fee Waiver and Expense Reimbursement 0.74% 1.09% 1.34%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Institutional Class and Class L shares because Institutional Class and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Moderate Profile I Fund 1 Year 3 Years 5 Years 10 Years Institutional Class $76 $249 $438 $984 Investor Class $111 $359 $627 $1,392 Class L $136 $437 $760 $1,675</t>
  </si>
  <si>
    <t>Great-West Moderately Aggressive Profile I Fund</t>
  </si>
  <si>
    <t>GREAT-WEST FUNDS, INC. Great-West Moderately Aggressive Profile I Fund Investor Class ( formerly Initial Class) Ticker: MXRPX (the “Funds”) Supplement dated June 2, 2017 to the Prospectus for the Funds and the Statement of Additional Information for Great-West Funds, Inc., each dated May 1, 2017 Effective immediately, the following changes are made to the Prospectus for the Funds: Great-West Moderately Aggressive Profile I Fund Under the “Fees and Expenses of the Fund” section of the Prospectus, the “Annual Fund Operating Expenses” table is hereby deleted in its entirety and replaced with the following table: Annual Fund Operating Expenses 1 Institutional Investor Class Class L Management Fees 0.25% 0.25% 0.25% Distribution and Service (12b-1) Fees 0.00% 0.00% 0.25% Other Expenses 0.00% 0.35% 0.35% Shareholder Services Fees 0.00% 0.35% 0.35% Acquired Fund Fees and Expenses 2 0.61% 0.61% 0.61% Total Annual Fund Operating Expenses 3 0.86% 1.21% 1.46% Fee Waiver and Expense Reimbursement 4 0.03% 0.03% 0.03% Total Annual Fund Operating Expenses After Fee Waiver and Expense Reimbursement 0.83% 1.18% 1.43%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Institutional Class and Class L shares because Institutional Class and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Moderately Aggressive Profile I Fund 1 Year 3 Years 5 Years 10 Years Institutional Class $85 $271 $474 $1,058 Investor Class $120 $381 $662 $1,463 Class L $146 $459 $795 $1,744</t>
  </si>
  <si>
    <t>Great-West Aggressive Profile I Fund</t>
  </si>
  <si>
    <t>GREAT-WEST FUNDS, INC. Great-West Aggressive Profile I Fund Investor Class ( formerly Initial Class) Ticker: MXPPX (the “Funds”) Supplement dated June 2, 2017 to the Prospectus for the Funds and the Statement of Additional Information for Great-West Funds, Inc., each dated May 1, 2017 Effective immediately, the following changes are made to the Prospectus for the Funds: Great-West Aggressive Profile I Fund Under the “Fees and Expenses of the Fund” section of the Prospectus, the “Annual Fund Operating Expenses” table is hereby deleted in its entirety and replaced with the following table: Annual Fund Operating Expenses 1 Institutional Investor Class Class L Management Fees 0.25% 0.25% 0.25% Distribution and Service (12b-1) Fees 0.00% 0.00% 0.25% Other Expenses 0.00% 0.35% 0.35% Shareholder Services Fees 0.00% 0.35% 0.35% Acquired Fund Fees and Expenses 2 0.72% 0.72% 0.72% Total Annual Fund Operating Expenses 3 0.97% 1.32% 1.57% 1 The fees and expenses of the Fund have been restated to reflect current fees and expenses. The Acquired Fund Fees and Expenses of the Fund reflect the reduction in management fees of certain Acquired Funds (Underlying Funds) as of May 1, 2017. 2 The Acquired Fund (Underlying Fund) Fees and Expenses are estimated for Institutional Class and Class L shares because Institutional Class and Class L shares have not yet commenced operations.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Under the “Example” section of the Prospectus, the table is hereby deleted in its entirety and replaced with the following table: Great-West Aggressive Profile I Fund 1 Year 3 Years 5 Years 10 Years Institutional Class $99 $309 $536 $1,190 Investor Class $134 $418 $723 $1,590 Class L $160 $496 $855 $1,867</t>
  </si>
  <si>
    <t>Great-West Conservative Profile II Fund</t>
  </si>
  <si>
    <t>GREAT-WEST FUNDS, INC. Great-West Conservative Profile II Fund Institutional Class Ticker: MXKVX formerly Initial Class) Ticker: MXCPX (the “Funds”) Supplement dated June 2, 2017 to the Prospectus for the Funds and the Statement of Additional Information for Great-West Funds, Inc., each dated May 1, 2017 Effective immediately, the following changes are made to the Prospectus for the Funds: Great-West Conservative Profile II Fund Under the “Fees and Expenses of the Fund” section of the Prospectus, the “Annual Fund Operating Expenses” table is hereby deleted in its entirety and replaced with the following table: Annual Fund Operating Expenses 1 Institutional Investor Class Class L Management Fees 0.10% 0.10% 0.10% Distribution and Service (12b-1) Fees 0.00% 0.00% 0.25% Other Expenses 0.00% 0.35% 0.35% Shareholder Services Fees 0.00% 0.35% 0.35% Acquired Fund Fees and Expenses 2 0.43% 0.43% 0.43% Total Annual Fund Operating Expenses 3 0.53% 0.88% 1.13% Fee Waiver and Expense Reimbursement 4 0.08% 0.08% 0.08% Total Annual Fund Operating Expenses After Fee Waiver and Expense Reimbursement 0.45% 0.80% 1.05%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Conservative Profile II Fund 1 Year 3 Years 5 Years 10 Years Institutional Class $46 $162 $288 $657 Investor Class $82 $273 $480 $1,077 Class L $107 $351 $615 $1,367</t>
  </si>
  <si>
    <t>Great-West Moderately Conservative Profile II Fund</t>
  </si>
  <si>
    <t>GREAT-WEST FUNDS, INC. Great-West Moderately Conservative Profile II Fund Institutional Class Ticker: MXJUX formerly Initial Class) Ticker: MXDPX (the “Funds”) Supplement dated June 2, 2017 to the Prospectus for the Funds and the Statement of Additional Information for Great-West Funds, Inc., each dated May 1, 2017 Effective immediately, the following changes are made to the Prospectus for the Funds: Great-West Moderately Conservative Profile II Fund Under the “Fees and Expenses of the Fund” section of the Prospectus, the “Annual Fund Operating Expenses” table is hereby deleted in its entirety and replaced with the following table: Annual Fund Operating Expenses 1 Institutional Investor Class Class L Management Fees 0.10% 0.10% 0.10% Distribution and Service (12b-1) Fees 0.00% 0.00% 0.25% Other Expenses 0.00% 0.35% 0.35% Shareholder Services Fees 0.00% 0.35% 0.35% Acquired Fund Fees and Expenses 2 0.48% 0.48% 0.48% Total Annual Fund Operating Expenses 3 0.58% 0.93% 1.18% Fee Waiver and Expense Reimbursement 4 0.08% 0.08% 0.08% Total Annual Fund Operating Expenses After Fee Waiver and Expense Reimbursement 0.50% 0.85% 1.10%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Moderately Conservative Profile II Fund 1 Year 3 Years 5 Years 10 Years Institutional Class $51 $178 $316 $718 Investor Class $87 $288 $507 $1,136 Class L $112 $367 $641 $1,425</t>
  </si>
  <si>
    <t>Great-West Moderate Profile II Fund</t>
  </si>
  <si>
    <t>GREAT-WEST FUNDS, INC. Great-West Moderate Profile II Fund Institutional Class Ticker: MXITX formerly Initial Class) Ticker: MXMPX (the “Funds”) Supplement dated June 2, 2017 to the Prospectus for the Funds and the Statement of Additional Information for Great-West Funds, Inc., each dated May 1, 2017 Effective immediately, the following changes are made to the Prospectus for the Funds: Great-West Moderate Profile II Fund Under the “Fees and Expenses of the Fund” section of the Prospectus, the “Annual Fund Operating Expenses” table is hereby deleted in its entirety and replaced with the following table: Annual Fund Operating Expenses 1 Institutional Investor Class Class L Management Fees 0.10% 0.10% 0.10% Distribution and Service (12b-1) Fees 0.00% 0.00% 0.25% Other Expenses 0.00% 0.35% 0.35% Shareholder Services Fees 0.00% 0.35% 0.35% Acquired Fund Fees and Expenses 2 0.55% 0.55% 0.55% Total Annual Fund Operating Expenses 3 0.65% 1.00% 1.25% Fee Waiver and Expense Reimbursement 4 0.06% 0.06% 0.06% Total Annual Fund Operating Expenses After Fee Waiver and Expense Reimbursement 0.59% 0.94% 1.19%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Moderate Profile II Fund 1 Year 3 Years 5 Years 10 Years Institutional Class $60 $202 $356 $805 Investor Class $96 $312 $547 $1,219 Class L $121 $391 $681 $1,506</t>
  </si>
  <si>
    <t>Great-West Moderately Aggressive Profile II Fund</t>
  </si>
  <si>
    <t>GREAT-WEST FUNDS, INC. Great-West Moderately Aggressive Profile II Fund Institutional Class Ticker: MXHRX formerly Initial Class) Ticker: MXBPX (the “Funds”) Supplement dated June 2, 2017 to the Prospectus for the Funds and the Statement of Additional Information for Great-West Funds, Inc., each dated May 1, 2017 Effective immediately, the following changes are made to the Prospectus for the Funds: Great-West Moderately Aggressive Profile II Fund Under the “Fees and Expenses of the Fund” section of the Prospectus, the “Annual Fund Operating Expenses” table is hereby deleted in its entirety and replaced with the following table: Annual Fund Operating Expenses 1 Institutional Investor Class Class L Management Fees 0.10% 0.10% 0.10% Distribution and Service (12b-1) Fees 0.00% 0.00% 0.25% Other Expenses 0.00% 0.35% 0.35% Shareholder Services Fees 0.00% 0.35% 0.35% Acquired Fund Fees and Expenses 2 0.61% 0.61% 0.61% Total Annual Fund Operating Expenses 3 0.71% 1.06% 1.31% Fee Waiver and Expense Reimbursement 4 0.03% 0.03% 0.03% Total Annual Fund Operating Expenses After Fee Waiver and Expense Reimbursement 0.68% 1.03% 1.28%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Great-West Moderately Aggressive Profile II Fund 1 Year 3 Years 5 Years 10 Years Institutional Class $69 $224 $392 $880 Investor Class $105 $334 $582 $1,291 Class L $130 $412 $715 $1,576</t>
  </si>
  <si>
    <t>Great-West Aggressive Profile II Fund</t>
  </si>
  <si>
    <t>GREAT-WEST FUNDS, INC. Great-West Aggressive Profile II Fund Institutional Class Ticker: MXGTX formerly Initial Class) Ticker: MXAPX (the “Funds”) Supplement dated June 2, 2017 to the Prospectus for the Funds and the Statement of Additional Information for Great-West Funds, Inc., each dated May 1, 2017 Effective immediately, the following changes are made to the Prospectus for the Funds: Great-West Aggressive Profile II Fund Under the “Fees and Expenses of the Fund” section of the Prospectus, the “Annual Fund Operating Expenses” table is hereby deleted in its entirety and replaced with the following table: Annual Fund Operating Expenses 1 Institutional Investor Class Class L Management Fees 0.10% 0.10% 0.10% Distribution and Service (12b-1) Fees 0.00% 0.00% 0.25% Other Expenses 0.00% 0.35% 0.35% Shareholder Services Fees 0.00% 0.35% 0.35% Acquired Fund Fees and Expenses 2 0.72% 0.72% 0.72% Total Annual Fund Operating Expenses 3 0.82% 1.17% 1.42%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Under the “Example” section of the Prospectus, the table is hereby deleted in its entirety and replaced with the following table: Great-West Aggressive Profile II Fund 1 Year 3 Years 5 Years 10 Years Institutional Class $84 $262 $455 $1,014 Investor Class $119 $372 $644 $1,420 Class L $145 $449 $776 $1,702</t>
  </si>
  <si>
    <t>Great-West SecureFoundation Balanced ETF Fund</t>
  </si>
  <si>
    <t xml:space="preserve">GREAT-WEST FUNDS, INC. Great-West SecureFoundation ® Class A Ticker: SFBPX (the “Fund”) Supplement dated June 2, 2017 to the Prospectus and Summary Prospectus for the Fund, each dated May 1, 2017, and the Statement of Additional Information for Great-West Funds, Inc., dated May 1, 2017 (“SAI”) </t>
  </si>
  <si>
    <t>Great-West SecureFoundation Balanced Fund</t>
  </si>
  <si>
    <t>GREAT-WEST FUNDS, INC. Great-West SecureFoundation ® Institutional Class Ticker: MXCJX Investor Class ( formerly Class G) Ticker: MXSBX Service Class ( formerly Class G1) Ticker: MXSHX Class L Ticker: MXLDX Supplement dated June 2, 2017 to the Prospectus for the Fund, dated May 1, 2017 and the Statement of Additional Information for Great-West Funds, Inc., dated May 1, 2017 Effective immediately, the following changes are made to the Prospectus for the Fund: Under the “Fees and Expenses of the Fund” section of the Prospectus, the “Annual Fund Operating Expenses” table is hereby deleted in its entirety and replaced with the following table: Annual Fund Operating Expenses 1 Institutional Investor Class Service Class Class L Management Fees 0.10% 0.10% 0.10% 0.10% Distribution and Service (12b-1) Fees 0.00% 0.00% 0.10% 0.25% Other Expenses 0.00% 0.35% 0.35% 0.35% Shareholder Services Fees 0.00% 0.35% 0.35% 0.35% Acquired Fund Fees and Expenses 2 0.20% 0.20% 0.20% 0.20% Total Annual Fund Operating Expenses 3 0.30% 0.65% 0.75% 0.90% Fee Waiver and Expense Reimbursement 4,5 0.02% 0.02% 0.02% 0.02% Total Annual Fund Operating Expenses After Fee Waiver and Expense Reimbursement 0.28% 0.63% 0.73% 0.88% 1 The fees and expenses of the Fund have been restated to reflect current fees and expenses. The Acquired Fund Fees and Expenses of the Fund reflect the reduction in management fees of certain Acquired Funds (Underlying Funds) as of May 1, 2017. 2 For purposes of calculating the Acquired Fund Fees and Expenses of the Fund, the average net asset value is calculated based on the value of the net assets determined at the end of each month. 3 The Total Annual Fund Operating Expenses may not correlate to the ratio of expenses to average net assets provided in the Fund’s Financial Highlights, which reflects the operating expenses of the Fund and does not include Acquired Fund (Underlying Fund) Fees and Expenses. 4 GWCM has contractually agreed to reduce its management fee by 0.35% of the amount such Fund is allocated to a GWL&amp;A Contract. The agreement’s current term ends on April 30, 2018. The agreement automatically renews for one-year terms unless it is terminated by Great-West Funds or GWCM upon written notice within 90 days of the end of the current term or upon termination of the investment advisory agreement. 5 GWCM has contractually agreed to reduce its management fee in an amount at least equal to any compensation (including Rule 12b-1 fees) received from registered open-end management investment companies that are not part of the same “group of investment companies” (within the meaning of Section 12(d)(1)(G)(ii) of the Investment Company Act of 1940) as the Fund (“Unaffiliated Fund(s)”) by GWCM, or an affiliated person of GWCM, in connection with investment by the Fund in the Unaffiliated Fund. The agreement’s current term ends on April 30, 2018. The agreement automatically renews for one-year terms unless it is terminated by Great-West Funds or GWCM upon written notice within 90 days of the end of the current term or upon termination of the investment advisory agreement. Under the “Example” section of the Prospectus, the table is hereby deleted in its entirety and replaced with the following table: 1 Year 3 Years 5 Years 10 Years Institutional Class $29 $94 $167 $379 Investor Class $64 $206 $360 $809 Service Class $75 $238 $415 $928 Class L $90 $285 $497 $1,106</t>
  </si>
  <si>
    <t>Great-West SecureFoundation Lifetime 2015 Fund</t>
  </si>
  <si>
    <t>GREAT-WEST FUNDS, INC. Great-West SecureFoundation ® Investor Class ( formerly Class G) Ticker: MXSJX formerly Class G1) Ticker: MXSKX (the “Funds”) Supplement dated June 2, 2017 to the Prospectus and Summary Prospectus for the Funds, each dated May 1, 2017, and the Statement of Additional Information for Great-West Funds, Inc., dated May 1, 2017</t>
  </si>
  <si>
    <t>Great-West SecureFoundation Lifetime 2020 Fund</t>
  </si>
  <si>
    <t>GREAT-WEST FUNDS, INC. Great-West SecureFoundation ® Investor Class ( formerly Class G) Ticker: MXSMX formerly Class G1) Ticker: MXSPX (the “Funds”) Supplement dated June 2, 2017 to the Prospectus and Summary Prospectus for the Funds, each dated May 1, 2017, and the Statement of Additional Information for Great-West Funds, Inc., dated May 1, 2017</t>
  </si>
  <si>
    <t>Great-West SecureFoundation Lifetime 2025 Fund</t>
  </si>
  <si>
    <t>GREAT-WEST FUNDS, INC. Great-West SecureFoundation ® Investor Class ( formerly Class G) Ticker: MXSNX formerly Class G1) Ticker: MXSOX (the “Funds”) Supplement dated June 2, 2017 to the Prospectus and Summary Prospectus for the Funds, each dated May 1, 2017, and the Statement of Additional Information for Great-West Funds, Inc., dated May 1, 2017</t>
  </si>
  <si>
    <t>Great-West SecureFoundation Lifetime 2030 Fund</t>
  </si>
  <si>
    <t>GREAT-WEST FUNDS, INC. Great-West SecureFoundation ® Investor Class ( formerly Class G) Ticker: MXSQX formerly Class G1) Ticker: MXASX (the “Funds”) Supplement dated June 2, 2017 to the Prospectus and Summary Prospectus for the Funds, each dated May 1, 2017, and the Statement of Additional Information for Great-West Funds, Inc., dated May 1, 2017</t>
  </si>
  <si>
    <t>Great-West SecureFoundation Lifetime 2035 Fund</t>
  </si>
  <si>
    <t>GREAT-WEST FUNDS, INC. Great-West SecureFoundation ® Investor Class ( formerly Class G) Ticker: MXSRX formerly Class G1) Ticker: MXSSX (the “Funds”) Supplement dated June 2, 2017 to the Prospectus and Summary Prospectus for the Funds, each dated May 1, 2017, and the Statement of Additional Information for Great-West Funds, Inc., dated May 1, 2017</t>
  </si>
  <si>
    <t>Great-West SecureFoundation Lifetime 2040 Fund</t>
  </si>
  <si>
    <t>GREAT-WEST FUNDS, INC. Great-West SecureFoundation ® Investor Class ( formerly Class G) Ticker: MXDSX formerly Class G1) Ticker: MXESX (the “Funds”) Supplement dated June 2, 2017 to the Prospectus and Summary Prospectus for the Funds, each dated May 1, 2017, and the Statement of Additional Information for Great-West Funds, Inc., dated May 1, 2017</t>
  </si>
  <si>
    <t>Great-West SecureFoundation Lifetime 2045 Fund</t>
  </si>
  <si>
    <t>GREAT-WEST FUNDS, INC. Great-West SecureFoundation ® Investor Class ( formerly Class G) Ticker: MXSTX formerly Class G1) Ticker: MXSWX (the “Funds”) Supplement dated June 2, 2017 to the Prospectus and Summary Prospectus for the Funds, each dated May 1, 2017, and the Statement of Additional Information for Great-West Funds, Inc., dated May 1, 2017</t>
  </si>
  <si>
    <t>Great-West SecureFoundation Lifetime 2050 Fund</t>
  </si>
  <si>
    <t>GREAT-WEST FUNDS, INC. Great-West SecureFoundation ® Investor Class ( formerly Class G) Ticker: MXFSX formerly Class G1) Ticker: MXHSX (the “Funds”) Supplement dated June 2, 2017 to the Prospectus and Summary Prospectus for the Funds, each dated May 1, 2017, and the Statement of Additional Information for Great-West Funds, Inc., dated May 1, 2017</t>
  </si>
  <si>
    <t>Great-West SecureFoundation Lifetime 2055 Fund</t>
  </si>
  <si>
    <t>GREAT-WEST FUNDS, INC. Great-West SecureFoundation ® Investor Class ( formerly Class G) Ticker: MXSYX formerly Class G1) Ticker: MXSZX (the “Funds”) Supplement dated June 2, 2017 to the Prospectus and Summary Prospectus for the Funds, each dated May 1, 2017, and the Statement of Additional Information for Great-West Funds, Inc., dated May 1, 2017</t>
  </si>
  <si>
    <t>Great-West Short Duration Bond Fund</t>
  </si>
  <si>
    <t xml:space="preserve">GREAT-WEST FUNDS, INC. Great-West Short Duration Bond Fund Institutional Class Ticker: MXXJX Investor Class ( formerly Initial Class) Ticker: MXSDX Class L Ticker: MXTDX (the “Fund”) Supplement dated June 2, 2017 to the Prospectus and Summary Prospectus for the Fund, each dated May 1, 2017, and the Statement of Additional Information for Great-West Funds, Inc., dated May 1, 2017 (the “SAI”) </t>
  </si>
  <si>
    <t>Great-West U.S. Government Mortgage Securities Fund</t>
  </si>
  <si>
    <t xml:space="preserve">GREAT-WEST FUNDS, INC. Great-West U.S. Government Mortgage Securities Fund Institutional Class Ticker: MXDQX Investor Class ( formerly Initial Class) Ticker: MXGMX (the “Fund”) Supplement dated June 2, 2017 to the Prospectus and Summary Prospectus for the Fund, each dated May 1, 2017, and the Statement of Additional Information for Great-West Funds, Inc., dated May 1, 2017 (the “SAI”)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647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5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row r="36" spans="1:3">
      <c r="A36" s="4" t="s">
        <v>50</v>
      </c>
    </row>
    <row r="37" spans="1:3">
      <c r="A37" s="3" t="s">
        <v>3</v>
      </c>
      <c r="B37" s="4" t="s">
        <v>4</v>
      </c>
    </row>
    <row r="38" spans="1:3">
      <c r="A38" s="4" t="s">
        <v>28</v>
      </c>
      <c r="B38" s="4" t="s">
        <v>29</v>
      </c>
      <c r="C38" s="4" t="s">
        <v>51</v>
      </c>
    </row>
    <row r="39" spans="1:3">
      <c r="A39" s="4" t="s">
        <v>52</v>
      </c>
    </row>
    <row r="40" spans="1:3">
      <c r="A40" s="3" t="s">
        <v>3</v>
      </c>
      <c r="B40" s="4" t="s">
        <v>4</v>
      </c>
    </row>
    <row r="41" spans="1:3">
      <c r="A41" s="4" t="s">
        <v>28</v>
      </c>
      <c r="B41" s="4" t="s">
        <v>29</v>
      </c>
      <c r="C41" s="4" t="s">
        <v>53</v>
      </c>
    </row>
    <row r="42" spans="1:3">
      <c r="A42" s="4" t="s">
        <v>54</v>
      </c>
    </row>
    <row r="43" spans="1:3">
      <c r="A43" s="3" t="s">
        <v>3</v>
      </c>
      <c r="B43" s="4" t="s">
        <v>4</v>
      </c>
    </row>
    <row r="44" spans="1:3">
      <c r="A44" s="4" t="s">
        <v>28</v>
      </c>
      <c r="B44" s="4" t="s">
        <v>29</v>
      </c>
      <c r="C44" s="4" t="s">
        <v>55</v>
      </c>
    </row>
    <row r="45" spans="1:3">
      <c r="A45" s="4" t="s">
        <v>56</v>
      </c>
    </row>
    <row r="46" spans="1:3">
      <c r="A46" s="3" t="s">
        <v>3</v>
      </c>
      <c r="B46" s="4" t="s">
        <v>4</v>
      </c>
    </row>
    <row r="47" spans="1:3">
      <c r="A47" s="4" t="s">
        <v>28</v>
      </c>
      <c r="B47" s="4" t="s">
        <v>29</v>
      </c>
      <c r="C47" s="4" t="s">
        <v>57</v>
      </c>
    </row>
    <row r="48" spans="1:3">
      <c r="A48" s="4" t="s">
        <v>58</v>
      </c>
    </row>
    <row r="49" spans="1:3">
      <c r="A49" s="3" t="s">
        <v>3</v>
      </c>
      <c r="B49" s="4" t="s">
        <v>4</v>
      </c>
    </row>
    <row r="50" spans="1:3">
      <c r="A50" s="4" t="s">
        <v>28</v>
      </c>
      <c r="B50" s="4" t="s">
        <v>29</v>
      </c>
      <c r="C50" s="4" t="s">
        <v>59</v>
      </c>
    </row>
    <row r="51" spans="1:3">
      <c r="A51" s="4" t="s">
        <v>60</v>
      </c>
    </row>
    <row r="52" spans="1:3">
      <c r="A52" s="3" t="s">
        <v>3</v>
      </c>
      <c r="B52" s="4" t="s">
        <v>4</v>
      </c>
    </row>
    <row r="53" spans="1:3">
      <c r="A53" s="4" t="s">
        <v>28</v>
      </c>
      <c r="B53" s="4" t="s">
        <v>29</v>
      </c>
      <c r="C53" s="4" t="s">
        <v>61</v>
      </c>
    </row>
    <row r="54" spans="1:3">
      <c r="A54" s="4" t="s">
        <v>62</v>
      </c>
    </row>
    <row r="55" spans="1:3">
      <c r="A55" s="3" t="s">
        <v>3</v>
      </c>
      <c r="B55" s="4" t="s">
        <v>4</v>
      </c>
    </row>
    <row r="56" spans="1:3">
      <c r="A56" s="4" t="s">
        <v>28</v>
      </c>
      <c r="B56" s="4" t="s">
        <v>29</v>
      </c>
      <c r="C56" s="4" t="s">
        <v>63</v>
      </c>
    </row>
    <row r="57" spans="1:3">
      <c r="A57" s="4" t="s">
        <v>64</v>
      </c>
    </row>
    <row r="58" spans="1:3">
      <c r="A58" s="3" t="s">
        <v>3</v>
      </c>
      <c r="B58" s="4" t="s">
        <v>4</v>
      </c>
    </row>
    <row r="59" spans="1:3">
      <c r="A59" s="4" t="s">
        <v>28</v>
      </c>
      <c r="B59" s="4" t="s">
        <v>29</v>
      </c>
      <c r="C59" s="4" t="s">
        <v>65</v>
      </c>
    </row>
    <row r="60" spans="1:3">
      <c r="A60" s="4" t="s">
        <v>66</v>
      </c>
    </row>
    <row r="61" spans="1:3">
      <c r="A61" s="3" t="s">
        <v>3</v>
      </c>
      <c r="B61" s="4" t="s">
        <v>4</v>
      </c>
    </row>
    <row r="62" spans="1:3">
      <c r="A62" s="4" t="s">
        <v>28</v>
      </c>
      <c r="B62" s="4" t="s">
        <v>29</v>
      </c>
      <c r="C62" s="4" t="s">
        <v>67</v>
      </c>
    </row>
    <row r="63" spans="1:3">
      <c r="A63" s="4" t="s">
        <v>68</v>
      </c>
    </row>
    <row r="64" spans="1:3">
      <c r="A64" s="3" t="s">
        <v>3</v>
      </c>
      <c r="B64" s="4" t="s">
        <v>4</v>
      </c>
    </row>
    <row r="65" spans="1:3">
      <c r="A65" s="4" t="s">
        <v>28</v>
      </c>
      <c r="B65" s="4" t="s">
        <v>29</v>
      </c>
      <c r="C65" s="4" t="s">
        <v>69</v>
      </c>
    </row>
    <row r="66" spans="1:3">
      <c r="A66" s="4" t="s">
        <v>70</v>
      </c>
    </row>
    <row r="67" spans="1:3">
      <c r="A67" s="3" t="s">
        <v>3</v>
      </c>
      <c r="B67" s="4" t="s">
        <v>4</v>
      </c>
    </row>
    <row r="68" spans="1:3">
      <c r="A68" s="4" t="s">
        <v>28</v>
      </c>
      <c r="B68" s="4" t="s">
        <v>29</v>
      </c>
      <c r="C68" s="4" t="s">
        <v>71</v>
      </c>
    </row>
    <row r="69" spans="1:3">
      <c r="A69" s="4" t="s">
        <v>72</v>
      </c>
    </row>
    <row r="70" spans="1:3">
      <c r="A70" s="3" t="s">
        <v>3</v>
      </c>
      <c r="B70" s="4" t="s">
        <v>4</v>
      </c>
    </row>
    <row r="71" spans="1:3">
      <c r="A71" s="4" t="s">
        <v>28</v>
      </c>
      <c r="B71" s="4" t="s">
        <v>29</v>
      </c>
      <c r="C71" s="4" t="s">
        <v>73</v>
      </c>
    </row>
    <row r="72" spans="1:3">
      <c r="A72" s="4" t="s">
        <v>74</v>
      </c>
    </row>
    <row r="73" spans="1:3">
      <c r="A73" s="3" t="s">
        <v>3</v>
      </c>
      <c r="B73" s="4" t="s">
        <v>4</v>
      </c>
    </row>
    <row r="74" spans="1:3">
      <c r="A74" s="4" t="s">
        <v>28</v>
      </c>
      <c r="B74" s="4" t="s">
        <v>29</v>
      </c>
      <c r="C74" s="4" t="s">
        <v>75</v>
      </c>
    </row>
    <row r="75" spans="1:3">
      <c r="A75" s="4" t="s">
        <v>76</v>
      </c>
    </row>
    <row r="76" spans="1:3">
      <c r="A76" s="3" t="s">
        <v>3</v>
      </c>
      <c r="B76" s="4" t="s">
        <v>4</v>
      </c>
    </row>
    <row r="77" spans="1:3">
      <c r="A77" s="4" t="s">
        <v>28</v>
      </c>
      <c r="B77" s="4" t="s">
        <v>29</v>
      </c>
      <c r="C77" s="4" t="s">
        <v>77</v>
      </c>
    </row>
    <row r="78" spans="1:3">
      <c r="A78" s="4" t="s">
        <v>78</v>
      </c>
    </row>
    <row r="79" spans="1:3">
      <c r="A79" s="3" t="s">
        <v>3</v>
      </c>
      <c r="B79" s="4" t="s">
        <v>4</v>
      </c>
    </row>
    <row r="80" spans="1:3">
      <c r="A80" s="4" t="s">
        <v>28</v>
      </c>
      <c r="B80" s="4" t="s">
        <v>29</v>
      </c>
      <c r="C80" s="4" t="s">
        <v>79</v>
      </c>
    </row>
    <row r="81" spans="1:3">
      <c r="A81" s="4" t="s">
        <v>80</v>
      </c>
    </row>
    <row r="82" spans="1:3">
      <c r="A82" s="3" t="s">
        <v>3</v>
      </c>
      <c r="B82" s="4" t="s">
        <v>4</v>
      </c>
    </row>
    <row r="83" spans="1:3">
      <c r="A83" s="4" t="s">
        <v>28</v>
      </c>
      <c r="B83" s="4" t="s">
        <v>29</v>
      </c>
      <c r="C83" s="4" t="s">
        <v>81</v>
      </c>
    </row>
    <row r="84" spans="1:3">
      <c r="A84" s="4" t="s">
        <v>82</v>
      </c>
    </row>
    <row r="85" spans="1:3">
      <c r="A85" s="3" t="s">
        <v>3</v>
      </c>
      <c r="B85" s="4" t="s">
        <v>4</v>
      </c>
    </row>
    <row r="86" spans="1:3">
      <c r="A86" s="4" t="s">
        <v>28</v>
      </c>
      <c r="B86" s="4" t="s">
        <v>29</v>
      </c>
      <c r="C86" s="4" t="s">
        <v>83</v>
      </c>
    </row>
    <row r="87" spans="1:3">
      <c r="A87" s="4" t="s">
        <v>84</v>
      </c>
    </row>
    <row r="88" spans="1:3">
      <c r="A88" s="3" t="s">
        <v>3</v>
      </c>
      <c r="B88" s="4" t="s">
        <v>4</v>
      </c>
    </row>
    <row r="89" spans="1:3">
      <c r="A89" s="4" t="s">
        <v>28</v>
      </c>
      <c r="B89" s="4" t="s">
        <v>29</v>
      </c>
      <c r="C89" s="4" t="s">
        <v>85</v>
      </c>
    </row>
    <row r="90" spans="1:3">
      <c r="A90" s="4" t="s">
        <v>86</v>
      </c>
    </row>
    <row r="91" spans="1:3">
      <c r="A91" s="3" t="s">
        <v>3</v>
      </c>
      <c r="B91" s="4" t="s">
        <v>4</v>
      </c>
    </row>
    <row r="92" spans="1:3">
      <c r="A92" s="4" t="s">
        <v>28</v>
      </c>
      <c r="B92" s="4" t="s">
        <v>29</v>
      </c>
      <c r="C92" s="4" t="s">
        <v>87</v>
      </c>
    </row>
    <row r="93" spans="1:3">
      <c r="A93" s="4" t="s">
        <v>88</v>
      </c>
    </row>
    <row r="94" spans="1:3">
      <c r="A94" s="3" t="s">
        <v>3</v>
      </c>
      <c r="B94" s="4" t="s">
        <v>4</v>
      </c>
    </row>
    <row r="95" spans="1:3">
      <c r="A95" s="4" t="s">
        <v>28</v>
      </c>
      <c r="B95" s="4" t="s">
        <v>29</v>
      </c>
      <c r="C95" s="4" t="s">
        <v>89</v>
      </c>
    </row>
    <row r="96" spans="1:3">
      <c r="A96" s="4" t="s">
        <v>90</v>
      </c>
    </row>
    <row r="97" spans="1:3">
      <c r="A97" s="3" t="s">
        <v>3</v>
      </c>
      <c r="B97" s="4" t="s">
        <v>4</v>
      </c>
    </row>
    <row r="98" spans="1:3">
      <c r="A98" s="4" t="s">
        <v>28</v>
      </c>
      <c r="B98" s="4" t="s">
        <v>29</v>
      </c>
      <c r="C98" s="4" t="s">
        <v>91</v>
      </c>
    </row>
    <row r="99" spans="1:3">
      <c r="A99" s="4" t="s">
        <v>92</v>
      </c>
    </row>
    <row r="100" spans="1:3">
      <c r="A100" s="3" t="s">
        <v>3</v>
      </c>
      <c r="B100" s="4" t="s">
        <v>4</v>
      </c>
    </row>
    <row r="101" spans="1:3">
      <c r="A101" s="4" t="s">
        <v>28</v>
      </c>
      <c r="B101" s="4" t="s">
        <v>29</v>
      </c>
      <c r="C101" s="4" t="s">
        <v>93</v>
      </c>
    </row>
    <row r="102" spans="1:3">
      <c r="A102" s="4" t="s">
        <v>94</v>
      </c>
    </row>
    <row r="103" spans="1:3">
      <c r="A103" s="3" t="s">
        <v>3</v>
      </c>
      <c r="B103" s="4" t="s">
        <v>4</v>
      </c>
    </row>
    <row r="104" spans="1:3">
      <c r="A104" s="4" t="s">
        <v>28</v>
      </c>
      <c r="B104" s="4" t="s">
        <v>29</v>
      </c>
      <c r="C104" s="4" t="s">
        <v>95</v>
      </c>
    </row>
    <row r="105" spans="1:3">
      <c r="A105" s="4" t="s">
        <v>96</v>
      </c>
    </row>
    <row r="106" spans="1:3">
      <c r="A106" s="3" t="s">
        <v>3</v>
      </c>
      <c r="B106" s="4" t="s">
        <v>4</v>
      </c>
    </row>
    <row r="107" spans="1:3">
      <c r="A107" s="4" t="s">
        <v>28</v>
      </c>
      <c r="B107" s="4" t="s">
        <v>29</v>
      </c>
      <c r="C107" s="4" t="s">
        <v>97</v>
      </c>
    </row>
    <row r="108" spans="1:3">
      <c r="A108" s="4" t="s">
        <v>98</v>
      </c>
    </row>
    <row r="109" spans="1:3">
      <c r="A109" s="3" t="s">
        <v>3</v>
      </c>
      <c r="B109" s="4" t="s">
        <v>4</v>
      </c>
    </row>
    <row r="110" spans="1:3">
      <c r="A110" s="4" t="s">
        <v>28</v>
      </c>
      <c r="B110" s="4" t="s">
        <v>29</v>
      </c>
      <c r="C110" s="4" t="s">
        <v>99</v>
      </c>
    </row>
    <row r="111" spans="1:3">
      <c r="A111" s="4" t="s">
        <v>100</v>
      </c>
    </row>
    <row r="112" spans="1:3">
      <c r="A112" s="3" t="s">
        <v>3</v>
      </c>
      <c r="B112" s="4" t="s">
        <v>4</v>
      </c>
    </row>
    <row r="113" spans="1:3">
      <c r="A113" s="4" t="s">
        <v>28</v>
      </c>
      <c r="B113" s="4" t="s">
        <v>29</v>
      </c>
      <c r="C113" s="4" t="s">
        <v>101</v>
      </c>
    </row>
    <row r="114" spans="1:3">
      <c r="A114" s="4" t="s">
        <v>102</v>
      </c>
    </row>
    <row r="115" spans="1:3">
      <c r="A115" s="3" t="s">
        <v>3</v>
      </c>
      <c r="B115" s="4" t="s">
        <v>4</v>
      </c>
    </row>
    <row r="116" spans="1:3">
      <c r="A116" s="4" t="s">
        <v>28</v>
      </c>
      <c r="B116" s="4" t="s">
        <v>29</v>
      </c>
      <c r="C116" s="4" t="s">
        <v>103</v>
      </c>
    </row>
    <row r="117" spans="1:3">
      <c r="A117" s="4" t="s">
        <v>104</v>
      </c>
    </row>
    <row r="118" spans="1:3">
      <c r="A118" s="3" t="s">
        <v>3</v>
      </c>
      <c r="B118" s="4" t="s">
        <v>4</v>
      </c>
    </row>
    <row r="119" spans="1:3">
      <c r="A119" s="4" t="s">
        <v>28</v>
      </c>
      <c r="B119" s="4" t="s">
        <v>29</v>
      </c>
      <c r="C119" s="4" t="s">
        <v>105</v>
      </c>
    </row>
    <row r="120" spans="1:3">
      <c r="A120" s="4" t="s">
        <v>106</v>
      </c>
    </row>
    <row r="121" spans="1:3">
      <c r="A121" s="3" t="s">
        <v>3</v>
      </c>
      <c r="B121" s="4" t="s">
        <v>4</v>
      </c>
    </row>
    <row r="122" spans="1:3">
      <c r="A122" s="4" t="s">
        <v>28</v>
      </c>
      <c r="B122" s="4" t="s">
        <v>29</v>
      </c>
      <c r="C122" s="4" t="s">
        <v>107</v>
      </c>
    </row>
    <row r="123" spans="1:3">
      <c r="A123" s="4" t="s">
        <v>108</v>
      </c>
    </row>
    <row r="124" spans="1:3">
      <c r="A124" s="3" t="s">
        <v>3</v>
      </c>
      <c r="B124" s="4" t="s">
        <v>4</v>
      </c>
    </row>
    <row r="125" spans="1:3">
      <c r="A125" s="4" t="s">
        <v>28</v>
      </c>
      <c r="B125" s="4" t="s">
        <v>29</v>
      </c>
      <c r="C125" s="4" t="s">
        <v>109</v>
      </c>
    </row>
    <row r="126" spans="1:3">
      <c r="A126" s="4" t="s">
        <v>110</v>
      </c>
    </row>
    <row r="127" spans="1:3">
      <c r="A127" s="3" t="s">
        <v>3</v>
      </c>
      <c r="B127" s="4" t="s">
        <v>4</v>
      </c>
    </row>
    <row r="128" spans="1:3">
      <c r="A128" s="4" t="s">
        <v>28</v>
      </c>
      <c r="B128" s="4" t="s">
        <v>29</v>
      </c>
      <c r="C128" s="4" t="s">
        <v>111</v>
      </c>
    </row>
    <row r="129" spans="1:3">
      <c r="A129" s="4" t="s">
        <v>112</v>
      </c>
    </row>
    <row r="130" spans="1:3">
      <c r="A130" s="3" t="s">
        <v>3</v>
      </c>
      <c r="B130" s="4" t="s">
        <v>4</v>
      </c>
    </row>
    <row r="131" spans="1:3">
      <c r="A131" s="4" t="s">
        <v>28</v>
      </c>
      <c r="B131" s="4" t="s">
        <v>29</v>
      </c>
      <c r="C131" s="4" t="s">
        <v>113</v>
      </c>
    </row>
    <row r="132" spans="1:3">
      <c r="A132" s="4" t="s">
        <v>114</v>
      </c>
    </row>
    <row r="133" spans="1:3">
      <c r="A133" s="3" t="s">
        <v>3</v>
      </c>
      <c r="B133" s="4" t="s">
        <v>4</v>
      </c>
    </row>
    <row r="134" spans="1:3">
      <c r="A134" s="4" t="s">
        <v>28</v>
      </c>
      <c r="B134" s="4" t="s">
        <v>29</v>
      </c>
      <c r="C134" s="4" t="s">
        <v>1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1:07:26Z</dcterms:created>
  <dcterms:modified xmlns:dcterms="http://purl.org/dc/terms/" xmlns:xsi="http://www.w3.org/2001/XMLSchema-instance" xsi:type="dcterms:W3CDTF">2017-06-14T11:07:26Z</dcterms:modified>
</cp:coreProperties>
</file>